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Global Atl" sheetId="2" state="visible" r:id="rId2"/>
    <sheet xmlns:r="http://schemas.openxmlformats.org/officeDocument/2006/relationships" name="Risk_Return Detail Data- Global" sheetId="3" state="visible" r:id="rId3"/>
    <sheet xmlns:r="http://schemas.openxmlformats.org/officeDocument/2006/relationships" name="Risk_Return Summary- Global At4" sheetId="4" state="visible" r:id="rId4"/>
    <sheet xmlns:r="http://schemas.openxmlformats.org/officeDocument/2006/relationships" name="Risk_Return Detail Data- Globa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3">
  <si>
    <t>Document and Entity Information</t>
  </si>
  <si>
    <t>Jun. 28, 2018</t>
  </si>
  <si>
    <t>Prospectus:</t>
  </si>
  <si>
    <t>Document Type</t>
  </si>
  <si>
    <t>Document Period End Date</t>
  </si>
  <si>
    <t>Jun. 28,
		2018</t>
  </si>
  <si>
    <t>Registrant Name</t>
  </si>
  <si>
    <t>Forethought Variable Insurance Trust</t>
  </si>
  <si>
    <t>Central Index Key</t>
  </si>
  <si>
    <t>Amendment Flag</t>
  </si>
  <si>
    <t>false</t>
  </si>
  <si>
    <t>Document Creation Date</t>
  </si>
  <si>
    <t>Document Effective Date</t>
  </si>
  <si>
    <t>Prospectus Date</t>
  </si>
  <si>
    <t>Apr. 27,
		2018</t>
  </si>
  <si>
    <t>Global Atlantic Goldman Sachs Dynamic Trends Allocation Portfolio</t>
  </si>
  <si>
    <t xml:space="preserve">Global Atlantic Portfolios Global Atlantic Goldman Sachs Dynamic Trends Allocation Portfolio (each a “Portfolio”) (each a series of Forethought Variable Insurance Trust) Class II Shares Supplement dated June 28, 2018 to the Prospectus dated April 27, 2018 (the “Prospectus”) </t>
  </si>
  <si>
    <t>1. Effective June 29, 2018, under the heading “PORTFOLIO SUMMARY – PRINCIPAL INVESTMENT STRATEGIES,” for Global Atlantic Goldman Sachs Dynamic Trends Allocation Portfolio, the Principal Investment Strategy is deleted and replaced with the following: Principal Investment Strategies: In seeking to achieve the Portfolio’s investment objectives, the Portfolio’s sub-adviser, Goldman Sachs Asset Management, L.P. (“GSAM” or the “Sub-Adviser”) dynamically allocates the Portfolio’s assets to generate returns, while managing the Portfolio’s volatility. Dynamic allocation refers to changes in the Portfolio’s asset allocation targets pursuant to GSAM’s views regarding changing market conditions and other considerations. The dynamic allocation is based on trend following or momentum investing. Momentum investing looks to recent price trends in assets, allocating more to assets that show positive trends in the recent past while allocating away from assets that show poor trends. GSAM manages the Portfolio pursuant to a momentum investing strategy that seeks to provide exposure to the broad U.S. and other developed equity markets and U.S. fixed income markets. Under normal circumstances, GSAM expects to allocate at least 40% and up to 60% of the Portfolio’s investment exposure to developed equity markets, and at least 40% and up to 60% of the Portfolio’s investment exposure to U.S. fixed income markets, although GSAM may modify the target allocations from time to time. The Portfolio considers the following countries to have developed equity markets: Australia, Austria, Belgium, Canada, Denmark, Finland, France, Germany, Hong Kong, Iceland, Ireland, Israel, Italy, Japan, Luxembourg, the Netherlands, New Zealand, Norway, Portugal, Singapore, Spain, Sweden, Switzerland, the United Kingdom and the United States. In addition, countries represented in the indexes EuroStoxx 50, FTSE 100, S&amp;P 500, Russell 2000, Nikkei 225, S&amp;P 400 are all considered to have developed equity markets. To provide exposure to developed equity markets, the Portfolio’s investments may include, among other instruments, futures (including index futures), swaps, structured notes, other derivatives and other mutual funds and exchange-traded funds (“Underlying Funds”) offered through different prospectuses. The Portfolio may also invest directly in equity securities. There is no limitation on the market capitalization range of the issuers in which the Portfolio may have exposure. The Portfolio may have exposure to instruments denominated in foreign currencies and in U.S. dollar-denominated securities of foreign issuers. The Portfolio may also engage in foreign currency transactions (including forward contracts) for hedging purposes. In seeking exposure to the U.S. fixed income market, the Portfolio’s investments will principally include securities issued or guaranteed by the U.S. government, its agencies, instrumentalities or sponsored enterprises (“U.S. Government Securities”) and U.S. Treasury futures. As a result of the Portfolio’s use of derivatives, the Portfolio may also hold significant amounts of U.S. Treasury, short-term, or other fixed income investments, including money market funds and repurchase agreements or cash. The Portfolio may invest in equity or fixed income securities that may be illiquid or that may become less liquid in response to market developments or adverse investor perceptions. The percentage of the Portfolio exposed to any asset class or geographic region will vary, and the Portfolio may not be invested in each asset class at all times. Moreover, the Portfolio may at times be more heavily invested in certain asset classes, such as U.S. equity or U.S. fixed income. As part of the Portfolio’s investment strategy, GSAM seeks to manage volatility and limit losses by allocating the Portfolio’s assets away from risky investments during distressed or volatile market environments. Volatility is a statistical measurement of the magnitude of up and down fluctuations in the value of a financial instrument or index. In distressed or volatile market environments, the Portfolio may also hold significant amounts of U.S. Treasury, short-term, or other fixed income investments, including money market funds and repurchase agreements or cash, and at times may invest up to 100% of its assets in such investments. While GSAM attempts to manage the Portfolio’s volatility, there can be no guarantee that the Portfolio will be successful. The Portfolio is non-diversified, which allows it to invest a greater percentage of its assets in any one issuer than would otherwise be the case. Please retain this Supplement for future reference.</t>
  </si>
  <si>
    <t>Label</t>
  </si>
  <si>
    <t>Element</t>
  </si>
  <si>
    <t>Value</t>
  </si>
  <si>
    <t>Risk/Return:</t>
  </si>
  <si>
    <t>rr_RiskReturnAbstract</t>
  </si>
  <si>
    <t>Supplement [Text Block]</t>
  </si>
  <si>
    <t>ck0001580353_SupplementTextBlock</t>
  </si>
  <si>
    <t>Risk/Return [Heading]</t>
  </si>
  <si>
    <t>rr_RiskReturnHeading</t>
  </si>
  <si>
    <t>Strategy Narrative [Text Block]</t>
  </si>
  <si>
    <t>rr_StrategyNarrativeTextBlock</t>
  </si>
  <si>
    <t>Global Atlantic Franklin Dividend and Income Managed Risk Portfolio</t>
  </si>
  <si>
    <t>Global Atlantic Portfolios Global Atlantic Franklin Dividend and Income Managed Risk Portfolio (each a “Portfolio”) (each a series of Forethought Variable Insurance Trust) Class II Shares Supplement dated June 28, 2018 to the Prospectus dated April 27, 2018 (the “Prospectus”)</t>
  </si>
  <si>
    <t>2. Effective June 29, 2018, under the heading “PORTFOLIO SUMMARY – PRINCIPAL INVESTMENT STRATEGIES,” for Global Atlantic Franklin Dividend and Income Managed Risk Portfolio, the eighth paragraph of the Principal Investment Strategy is deleted and replaced with the following: In its management of the fixed income sleeve, Franklin Advisers invests predominantly in investment grade securities and investments or in unrated securities and investments Franklin Advisers believes are of comparable quality. Securities rated in the top four ratings categories by one or more independent rating organizations such as Standard &amp; Poor’s (“S&amp;P ® ”) (rated BBB or better) or Moody’s Investors Service (“Moody’s”) (rated Baa or higher) are considered investment grade. Securities rated BB or lower by S&amp;P ® or Ba or lower by Moody’s are considered to be below investment grade. Derivatives with reference securities that are investment grade are considered to be investment grade. The fixed income sleeve of the Portfolio may invest up to 20% of its total assets in non-investment grade debt securities, including up to 5% in securities rated lower than B by S&amp;P ® or Moody’s, which may include defaulted securities, or in unrated securities and investments Franklin Advisers believes are of comparable quality. (In calculating the above non-investment grade debt limitations, the Portfolio combines its non-investment grade debt securities with the net long and short exposure to non-investment grade debt securities from derivative instruments.) Please retain this Supplement for future referenc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80353</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5</v>
      </c>
    </row>
    <row r="4" spans="1:1">
      <c r="A4" s="4" t="s">
        <v>16</v>
      </c>
    </row>
    <row r="5" spans="1:1">
      <c r="A5"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33"/>
    <col customWidth="1" max="3" min="3" width="80"/>
  </cols>
  <sheetData>
    <row r="1" spans="1:3">
      <c r="A1" s="1" t="s">
        <v>18</v>
      </c>
      <c r="B1" s="1" t="s">
        <v>19</v>
      </c>
      <c r="C1" s="2" t="s">
        <v>20</v>
      </c>
    </row>
    <row r="2" spans="1:3">
      <c r="A2" s="4" t="s">
        <v>15</v>
      </c>
    </row>
    <row r="3" spans="1:3">
      <c r="A3" s="3" t="s">
        <v>21</v>
      </c>
      <c r="B3" s="4" t="s">
        <v>22</v>
      </c>
    </row>
    <row r="4" spans="1:3">
      <c r="A4" s="4" t="s">
        <v>23</v>
      </c>
      <c r="B4" s="4" t="s">
        <v>24</v>
      </c>
      <c r="C4" s="4" t="s">
        <v>16</v>
      </c>
    </row>
    <row r="5" spans="1:3">
      <c r="A5" s="4" t="s">
        <v>25</v>
      </c>
      <c r="B5" s="4" t="s">
        <v>26</v>
      </c>
      <c r="C5" s="4" t="s">
        <v>15</v>
      </c>
    </row>
    <row r="6" spans="1:3">
      <c r="A6" s="4" t="s">
        <v>27</v>
      </c>
      <c r="B6" s="4" t="s">
        <v>28</v>
      </c>
      <c r="C6" s="4" t="s">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row r="5" spans="1:1">
      <c r="A5" s="4" t="s">
        <v>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33"/>
    <col customWidth="1" max="3" min="3" width="80"/>
  </cols>
  <sheetData>
    <row r="1" spans="1:3">
      <c r="A1" s="1" t="s">
        <v>18</v>
      </c>
      <c r="B1" s="1" t="s">
        <v>19</v>
      </c>
      <c r="C1" s="2" t="s">
        <v>20</v>
      </c>
    </row>
    <row r="2" spans="1:3">
      <c r="A2" s="4" t="s">
        <v>29</v>
      </c>
    </row>
    <row r="3" spans="1:3">
      <c r="A3" s="3" t="s">
        <v>21</v>
      </c>
      <c r="B3" s="4" t="s">
        <v>22</v>
      </c>
    </row>
    <row r="4" spans="1:3">
      <c r="A4" s="4" t="s">
        <v>23</v>
      </c>
      <c r="B4" s="4" t="s">
        <v>24</v>
      </c>
      <c r="C4" s="4" t="s">
        <v>30</v>
      </c>
    </row>
    <row r="5" spans="1:3">
      <c r="A5" s="4" t="s">
        <v>25</v>
      </c>
      <c r="B5" s="4" t="s">
        <v>26</v>
      </c>
      <c r="C5" s="4" t="s">
        <v>29</v>
      </c>
    </row>
    <row r="6" spans="1:3">
      <c r="A6" s="4" t="s">
        <v>27</v>
      </c>
      <c r="B6" s="4" t="s">
        <v>28</v>
      </c>
      <c r="C6" s="4" t="s">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8</v>
      </c>
      <c r="B1" s="1" t="s">
        <v>19</v>
      </c>
      <c r="C1" s="2" t="s">
        <v>20</v>
      </c>
    </row>
    <row r="2" spans="1:3">
      <c r="A2" s="3" t="s">
        <v>21</v>
      </c>
      <c r="B2" s="4" t="s">
        <v>22</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9T11:03:04Z</dcterms:created>
  <dcterms:modified xmlns:dcterms="http://purl.org/dc/terms/" xmlns:xsi="http://www.w3.org/2001/XMLSchema-instance" xsi:type="dcterms:W3CDTF">2018-07-19T11:03:04Z</dcterms:modified>
</cp:coreProperties>
</file>